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IT LARGE CAP GROWTH FUND INC</t>
        </is>
      </c>
    </row>
    <row r="7">
      <c r="A7" s="4" t="inlineStr">
        <is>
          <t>Entity Central Index Key</t>
        </is>
      </c>
      <c r="B7" s="4" t="inlineStr">
        <is>
          <t>00003567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IT LARGE CAP GROWTH FUND INC</t>
        </is>
      </c>
    </row>
    <row r="7">
      <c r="A7" s="4" t="inlineStr">
        <is>
          <t>Entity Central Index Key</t>
        </is>
      </c>
      <c r="B7" s="4" t="inlineStr">
        <is>
          <t>00003567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00003227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it Large Cap Growth Fund</t>
        </is>
      </c>
    </row>
    <row r="13">
      <c r="A13" s="4" t="inlineStr">
        <is>
          <t>No Trading Symbol [Flag]</t>
        </is>
      </c>
      <c r="B13" s="4" t="inlineStr">
        <is>
          <t>true</t>
        </is>
      </c>
    </row>
    <row r="14">
      <c r="A14" s="4" t="inlineStr">
        <is>
          <t>Annual or Semi-Annual Statement [Text Block]</t>
        </is>
      </c>
      <c r="B14" s="4" t="inlineStr">
        <is>
          <t>This semi-annual shareholder report contains important information about Sit Large Cap Growth Fund for the period of July 1, 2024 to December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 xml:space="preserve"> You can find additional information about the Fund at www.sitfunds.com/documents</t>
        </is>
      </c>
    </row>
    <row r="17">
      <c r="A17" s="4" t="inlineStr">
        <is>
          <t>Additional Information Phone Number</t>
        </is>
      </c>
      <c r="B17" s="4" t="inlineStr">
        <is>
          <t>1-800-332-5580</t>
        </is>
      </c>
    </row>
    <row r="18">
      <c r="A18" s="4" t="inlineStr">
        <is>
          <t>Expenses [Text Block]</t>
        </is>
      </c>
      <c r="B18" s="4" t="inlineStr">
        <is>
          <t>What were the Fund’s costs for the last six months? (based on a hypothetical $10,000 investment)
Fund Name Costs of a $10,000 investment Costs paid as a percentage of a $10,000 investment
Sit Large Cap Growth Fund $52 1.00%</t>
        </is>
      </c>
    </row>
    <row r="19">
      <c r="A19" s="4" t="inlineStr">
        <is>
          <t>Expenses Paid, Amount</t>
        </is>
      </c>
      <c r="B19" s="5" t="n">
        <v>52</v>
      </c>
    </row>
    <row r="20">
      <c r="A20" s="4" t="inlineStr">
        <is>
          <t>Expense Ratio, Percent</t>
        </is>
      </c>
      <c r="B20" s="6" t="n">
        <v>0.01</v>
      </c>
    </row>
    <row r="21">
      <c r="A21" s="4" t="inlineStr">
        <is>
          <t>Line Graph [Table Text Block]</t>
        </is>
      </c>
      <c r="B21" s="4" t="inlineStr">
        <is>
          <t>Sit Large Cap Growth Fund Russell 3000 ® Russell 1000 ®
12/14 $10,000 $10,000 $10,000
12/15 10,447 10,048 10,567
12/16 10,902 11,327 11,314
12/17 13,937 13,721 14,733
12/18 13,504 13,002 14,510
12/19 17,935 17,035 19,790
12/20 24,021 20,593 27,408
12/21 30,877 25,877 34,971
12/22 22,176 20,907 24,782
12/23 30,978 26,334 35,358
12/24 39,104 32,604 47,152</t>
        </is>
      </c>
    </row>
    <row r="22">
      <c r="A22" s="4" t="inlineStr">
        <is>
          <t>Average Annual Return [Table Text Block]</t>
        </is>
      </c>
      <c r="B22" s="4" t="inlineStr">
        <is>
          <t>Average Annual Total Returns (as of 12/31/24)
6 Months 1 Year 5 Years 10 Years
Sit Large Cap Growth Fund 7.08% 26.23% 16.87% 14.61%
Russell 3000 ® 9.03% 23.81% 13.86% 12.55%
Russell 1000 ® 10.49% 33.36% 18.96% 16.78% The Fund continues to use the Russell 1000 ®</t>
        </is>
      </c>
    </row>
    <row r="23">
      <c r="A23" s="4" t="inlineStr">
        <is>
          <t>Material Change Date</t>
        </is>
      </c>
      <c r="B23" s="4" t="inlineStr">
        <is>
          <t>Dec. 31,  2024</t>
        </is>
      </c>
    </row>
    <row r="24">
      <c r="A24" s="4" t="inlineStr">
        <is>
          <t>AssetsNet</t>
        </is>
      </c>
      <c r="B24" s="5" t="n">
        <v>230638871</v>
      </c>
    </row>
    <row r="25">
      <c r="A25" s="4" t="inlineStr">
        <is>
          <t>Holdings Count | Holding</t>
        </is>
      </c>
      <c r="B25" s="7" t="n">
        <v>62</v>
      </c>
    </row>
    <row r="26">
      <c r="A26" s="4" t="inlineStr">
        <is>
          <t>Advisory Fees Paid, Amount</t>
        </is>
      </c>
      <c r="B26" s="5" t="n">
        <v>1120587</v>
      </c>
    </row>
    <row r="27">
      <c r="A27" s="4" t="inlineStr">
        <is>
          <t>InvestmentCompanyPortfolioTurnover</t>
        </is>
      </c>
      <c r="B27" s="8" t="n">
        <v>0.0204</v>
      </c>
    </row>
    <row r="28">
      <c r="A28" s="4" t="inlineStr">
        <is>
          <t>Additional Fund Statistics [Text Block]</t>
        </is>
      </c>
      <c r="B28" s="4" t="inlineStr">
        <is>
          <t>Fund Statistics (as of 12/31/24)
Total Net Assets $230,638,871
# of Portfolio Holdings 62
Portfolio Turnover Rate 2.04%
Investment Advisory Fees Paid $1,120,587
Weighted average market cap $1,516.3 Billion</t>
        </is>
      </c>
    </row>
    <row r="29">
      <c r="A29" s="4" t="inlineStr">
        <is>
          <t>Holdings [Text Block]</t>
        </is>
      </c>
      <c r="B29" s="4" t="inlineStr">
        <is>
          <t>Sector Allocation (% of Net Assets)
Electronic Technology 29.7 %
Technology Services 29.4
Retail Trade 10.5
Health Technology 5.9
Producer Manufacturing 4.9
Consumer Services 2.7
Health Services 2.7
Finance 2.4
Others 8.8
Cash and other net assets 3.0
Total 100.0%</t>
        </is>
      </c>
    </row>
    <row r="30">
      <c r="A30" s="4" t="inlineStr">
        <is>
          <t>Largest Holdings [Text Block]</t>
        </is>
      </c>
      <c r="B30" s="4" t="inlineStr">
        <is>
          <t>Top 10 Equity (% of Net Assets)
Apple, Inc. 11.3 %
NVIDIA Corp. 10.1
Microsoft Corp. 10.1
Alphabet, Inc. 7.1
Amazon.com, Inc. 6.0
Broadcom, Inc. 4.2
Meta Platforms, Inc. 3.0
UnitedHealth Group, Inc. 2.2
salesforce.com, Inc. 2.2
Visa, Inc. 1.9</t>
        </is>
      </c>
    </row>
    <row r="31">
      <c r="A31" s="4" t="inlineStr">
        <is>
          <t>Material Fund Change [Text Block]</t>
        </is>
      </c>
      <c r="B31" s="4" t="inlineStr">
        <is>
          <t>Material Fund Changes There were no material changes to the Fund during the six-month period ended December 31, 2024.</t>
        </is>
      </c>
    </row>
    <row r="32">
      <c r="A32" s="4" t="inlineStr">
        <is>
          <t>Summary of Change Legend [Text Block]</t>
        </is>
      </c>
      <c r="B32" s="4" t="inlineStr">
        <is>
          <t>There were no material changes to the Fund during the six-month period ended December 31, 2024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2"/>
  <sheetViews>
    <sheetView workbookViewId="0">
      <selection activeCell="A1" sqref="A1"/>
    </sheetView>
  </sheetViews>
  <sheetFormatPr baseColWidth="8" defaultRowHeight="15"/>
  <cols>
    <col width="51" customWidth="1" min="1" max="1"/>
    <col width="27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1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Dec. 31, 2020</t>
        </is>
      </c>
      <c r="G2" s="2" t="inlineStr">
        <is>
          <t>Dec. 31, 2019</t>
        </is>
      </c>
      <c r="H2" s="2" t="inlineStr">
        <is>
          <t>Dec. 31, 2018</t>
        </is>
      </c>
      <c r="I2" s="2" t="inlineStr">
        <is>
          <t>Dec. 31, 2017</t>
        </is>
      </c>
      <c r="J2" s="2" t="inlineStr">
        <is>
          <t>Dec. 31, 2016</t>
        </is>
      </c>
      <c r="K2" s="2" t="inlineStr">
        <is>
          <t>Dec. 31, 2015</t>
        </is>
      </c>
      <c r="L2" s="2" t="inlineStr">
        <is>
          <t>Dec. 31, 2014</t>
        </is>
      </c>
    </row>
    <row r="3">
      <c r="A3" s="4" t="inlineStr">
        <is>
          <t>C0000322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Sit Large Cap Growth Fund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</row>
    <row r="6">
      <c r="A6" s="4" t="inlineStr">
        <is>
          <t>Account Value</t>
        </is>
      </c>
      <c r="B6" s="5" t="n">
        <v>39104</v>
      </c>
      <c r="C6" s="5" t="n">
        <v>30978</v>
      </c>
      <c r="D6" s="5" t="n">
        <v>22176</v>
      </c>
      <c r="E6" s="5" t="n">
        <v>30877</v>
      </c>
      <c r="F6" s="5" t="n">
        <v>24021</v>
      </c>
      <c r="G6" s="5" t="n">
        <v>17935</v>
      </c>
      <c r="H6" s="5" t="n">
        <v>13504</v>
      </c>
      <c r="I6" s="5" t="n">
        <v>13937</v>
      </c>
      <c r="J6" s="5" t="n">
        <v>10902</v>
      </c>
      <c r="K6" s="5" t="n">
        <v>10447</v>
      </c>
      <c r="L6" s="5" t="n">
        <v>10000</v>
      </c>
    </row>
    <row r="7">
      <c r="A7" s="4" t="inlineStr">
        <is>
          <t>Russell 3000® Index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7" t="n">
        <v>32604</v>
      </c>
      <c r="C9" s="7" t="n">
        <v>26334</v>
      </c>
      <c r="D9" s="7" t="n">
        <v>20907</v>
      </c>
      <c r="E9" s="7" t="n">
        <v>25877</v>
      </c>
      <c r="F9" s="7" t="n">
        <v>20593</v>
      </c>
      <c r="G9" s="7" t="n">
        <v>17035</v>
      </c>
      <c r="H9" s="7" t="n">
        <v>13002</v>
      </c>
      <c r="I9" s="7" t="n">
        <v>13721</v>
      </c>
      <c r="J9" s="7" t="n">
        <v>11327</v>
      </c>
      <c r="K9" s="7" t="n">
        <v>10048</v>
      </c>
      <c r="L9" s="7" t="n">
        <v>10000</v>
      </c>
    </row>
    <row r="10">
      <c r="A10" s="4" t="inlineStr">
        <is>
          <t>Russell 1000® Growth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Account Value</t>
        </is>
      </c>
      <c r="B12" s="5" t="n">
        <v>47152</v>
      </c>
      <c r="C12" s="5" t="n">
        <v>35358</v>
      </c>
      <c r="D12" s="5" t="n">
        <v>24782</v>
      </c>
      <c r="E12" s="5" t="n">
        <v>34971</v>
      </c>
      <c r="F12" s="5" t="n">
        <v>27408</v>
      </c>
      <c r="G12" s="5" t="n">
        <v>19790</v>
      </c>
      <c r="H12" s="5" t="n">
        <v>14510</v>
      </c>
      <c r="I12" s="5" t="n">
        <v>14733</v>
      </c>
      <c r="J12" s="5" t="n">
        <v>11314</v>
      </c>
      <c r="K12" s="5" t="n">
        <v>10567</v>
      </c>
      <c r="L1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14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  <col width="15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 Months Ended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000032270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 xml:space="preserve">Sit Large Cap Growth Fund 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Without Sales Load [Member] | C000032270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8" t="n">
        <v>0.0708</v>
      </c>
      <c r="D8" s="8" t="n">
        <v>0.2623</v>
      </c>
      <c r="E8" s="8" t="n">
        <v>0.1687</v>
      </c>
      <c r="F8" s="8" t="n">
        <v>0.1461</v>
      </c>
    </row>
    <row r="9">
      <c r="A9" s="4" t="inlineStr">
        <is>
          <t>Russell 3000® Index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8" t="n">
        <v>0.09030000000000001</v>
      </c>
      <c r="D11" s="8" t="n">
        <v>0.2381</v>
      </c>
      <c r="E11" s="8" t="n">
        <v>0.1386</v>
      </c>
      <c r="F11" s="8" t="n">
        <v>0.1255</v>
      </c>
    </row>
    <row r="12">
      <c r="A12" s="4" t="inlineStr">
        <is>
          <t>Russell 1000® Growth Index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Average Annual Return, Percent</t>
        </is>
      </c>
      <c r="B14" s="4" t="inlineStr">
        <is>
          <t xml:space="preserve"> </t>
        </is>
      </c>
      <c r="C14" s="8" t="n">
        <v>0.1049</v>
      </c>
      <c r="D14" s="8" t="n">
        <v>0.3336</v>
      </c>
      <c r="E14" s="8" t="n">
        <v>0.1896</v>
      </c>
      <c r="F14" s="8" t="n">
        <v>0.167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58"/>
  <sheetViews>
    <sheetView workbookViewId="0">
      <selection activeCell="A1" sqref="A1"/>
    </sheetView>
  </sheetViews>
  <sheetFormatPr baseColWidth="8" defaultRowHeight="15"/>
  <cols>
    <col width="52" customWidth="1" min="1" max="1"/>
    <col width="14" customWidth="1" min="2" max="2"/>
  </cols>
  <sheetData>
    <row r="1">
      <c r="A1" s="1" t="inlineStr">
        <is>
          <t>Shareholder Report, Holdings (Details) - C000032270</t>
        </is>
      </c>
      <c r="B1" s="2" t="inlineStr">
        <is>
          <t>Dec. 31, 2024</t>
        </is>
      </c>
    </row>
    <row r="2">
      <c r="A2" s="4" t="inlineStr">
        <is>
          <t>Apple, Inc.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8" t="n">
        <v>0.113</v>
      </c>
    </row>
    <row r="5">
      <c r="A5" s="4" t="inlineStr">
        <is>
          <t>NVIDIA Corp.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01</v>
      </c>
    </row>
    <row r="8">
      <c r="A8" s="4" t="inlineStr">
        <is>
          <t>Microsoft Corp.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01</v>
      </c>
    </row>
    <row r="11">
      <c r="A11" s="4" t="inlineStr">
        <is>
          <t>Alphabet, Inc.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8" t="n">
        <v>0.07099999999999999</v>
      </c>
    </row>
    <row r="14">
      <c r="A14" s="4" t="inlineStr">
        <is>
          <t>Amazon.com, Inc.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6</v>
      </c>
    </row>
    <row r="17">
      <c r="A17" s="4" t="inlineStr">
        <is>
          <t>Broadcom, Inc.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42</v>
      </c>
    </row>
    <row r="20">
      <c r="A20" s="4" t="inlineStr">
        <is>
          <t>Meta Platforms, Inc.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3</v>
      </c>
    </row>
    <row r="23">
      <c r="A23" s="4" t="inlineStr">
        <is>
          <t>UnitedHealth Group, Inc.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22</v>
      </c>
    </row>
    <row r="26">
      <c r="A26" s="4" t="inlineStr">
        <is>
          <t>salesforce.com, Inc.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.022</v>
      </c>
    </row>
    <row r="29">
      <c r="A29" s="4" t="inlineStr">
        <is>
          <t>Visa, Inc.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019</v>
      </c>
    </row>
    <row r="32">
      <c r="A32" s="4" t="inlineStr">
        <is>
          <t>Technology Hardware, Storage &amp; Peripheral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297</v>
      </c>
    </row>
    <row r="35">
      <c r="A35" s="4" t="inlineStr">
        <is>
          <t>Softwar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8" t="n">
        <v>0.294</v>
      </c>
    </row>
    <row r="38">
      <c r="A38" s="4" t="inlineStr">
        <is>
          <t>Internet &amp; Direct Marketing Retai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105</v>
      </c>
    </row>
    <row r="41">
      <c r="A41" s="4" t="inlineStr">
        <is>
          <t>Pharmaceutical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9</v>
      </c>
    </row>
    <row r="44">
      <c r="A44" s="4" t="inlineStr">
        <is>
          <t>Industrial Conglomerat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8" t="n">
        <v>0.049</v>
      </c>
    </row>
    <row r="47">
      <c r="A47" s="4" t="inlineStr">
        <is>
          <t>IT Service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27</v>
      </c>
    </row>
    <row r="50">
      <c r="A50" s="4" t="inlineStr">
        <is>
          <t>Health Care Providers &amp; Service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27</v>
      </c>
    </row>
    <row r="53">
      <c r="A53" s="4" t="inlineStr">
        <is>
          <t>Capital Market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024</v>
      </c>
    </row>
    <row r="56">
      <c r="A56" s="4" t="inlineStr">
        <is>
          <t>Beverages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87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7:02:29Z</dcterms:created>
  <dcterms:modified xmlns:dcterms="http://purl.org/dc/terms/" xmlns:xsi="http://www.w3.org/2001/XMLSchema-instance" xsi:type="dcterms:W3CDTF">2025-02-21T17:02:29Z</dcterms:modified>
</cp:coreProperties>
</file>